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PIMCO Funds - Supplement"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61">
  <si>
    <t>Label</t>
  </si>
  <si>
    <t>Element</t>
  </si>
  <si>
    <t>Value</t>
  </si>
  <si>
    <t>Prospectus:</t>
  </si>
  <si>
    <t>rr_ProspectusTable</t>
  </si>
  <si>
    <t>Document Type</t>
  </si>
  <si>
    <t>dei_DocumentType</t>
  </si>
  <si>
    <t>Other</t>
  </si>
  <si>
    <t>Document Period End Date</t>
  </si>
  <si>
    <t>dei_DocumentPeriodEndDate</t>
  </si>
  <si>
    <t>Mar. 31,
		2015</t>
  </si>
  <si>
    <t>Registrant Name</t>
  </si>
  <si>
    <t>dei_EntityRegistrantName</t>
  </si>
  <si>
    <t>PIMCO FUNDS</t>
  </si>
  <si>
    <t>Central Index Key</t>
  </si>
  <si>
    <t>dei_EntityCentralIndexKey</t>
  </si>
  <si>
    <t>Amendment Flag</t>
  </si>
  <si>
    <t>dei_AmendmentFlag</t>
  </si>
  <si>
    <t>false</t>
  </si>
  <si>
    <t>Document Creation Date</t>
  </si>
  <si>
    <t>dei_DocumentCreationDate</t>
  </si>
  <si>
    <t>Feb. 26,
		2016</t>
  </si>
  <si>
    <t>Document Effective Date</t>
  </si>
  <si>
    <t>dei_DocumentEffectiveDate</t>
  </si>
  <si>
    <t>Prospectus Date</t>
  </si>
  <si>
    <t>rr_ProspectusDate</t>
  </si>
  <si>
    <t>Jul. 31,
		2015</t>
  </si>
  <si>
    <t>Feb. 26, 2016</t>
  </si>
  <si>
    <t xml:space="preserve">PIMCO Funds Supplement Dated February 26, 2016 to the Short Duration Strategy Funds – Institutional Class, Class M, Class P, Administrative Class, Class D, Class A, Class C and Class R Prospectus (the "Prospectus"), and the Statement of Additional Information (the "SAI"), each dated July 31, 2015, each as supplemented Reorganization of PIMCO Money Market Fund into PIMCO Government Money Market Fund PIMCO Money Market Fund Annual Fund Operating Expenses
Inst
Class M
Class P
Admin
Class A
Class C
Total Annual Fund Operating Expenses (1)
0.32%
0.32%
0.42%
0.32%
0.47%
0.47%
1 To maintain certain net yields for the Fund, Pacific Investment Management Company LLC ("PIMCO") or its affiliates may temporarily and voluntary waive, reduce or reimburse all or any portion of the Fund's fees and expenses. Such waivers, if any, are not reflected in this table. See "Management of the Funds – Temporary Fee Waivers, Reductions and Reimbursements" in the Fund's prospectus for additional information. PIMCO Government Money Market Fund Annual Fund Operating Expenses
Inst
Class M
Class P
Admin
Class D
Class A
Class C
Class R
Total Annual Fund Operating Expenses (1)
0.18%
0.18%
0.28%
0.18%
0.18%
0.33%
0.33%
0.33%
1 To maintain certain net yields for the Fund, Pacific Investment Management Company LLC ("PIMCO") or its affiliates may temporarily and voluntary waive, reduce or reimburse all or any portion of the Fund's fees and expenses. Such waivers, if any, are not reflected in this table. See "Management of the Funds – Temporary Fee Waivers, Reductions and Reimbursements" in the Fund's prospectus for additional information. </t>
  </si>
  <si>
    <t>Supplement Text Block</t>
  </si>
  <si>
    <t>pimcofunds-20160226_SupplementTextBlock</t>
  </si>
  <si>
    <t>(PIMCO Funds - Supplement) | (PIMCO Money Market Fund)</t>
  </si>
  <si>
    <t>Operating Expenses Caption [Text]</t>
  </si>
  <si>
    <t>rr_OperatingExpensesCaption</t>
  </si>
  <si>
    <t>Annual Fund Operating Expenses</t>
  </si>
  <si>
    <t>(PIMCO Funds - Supplement) | (PIMCO Money Market Fund) | Institutional Class</t>
  </si>
  <si>
    <t>Total Annual Fund Operating Expenses</t>
  </si>
  <si>
    <t>rr_ExpensesOverAssets</t>
  </si>
  <si>
    <t>0.32%</t>
  </si>
  <si>
    <t>[1]</t>
  </si>
  <si>
    <t>(PIMCO Funds - Supplement) | (PIMCO Money Market Fund) | Class M</t>
  </si>
  <si>
    <t>(PIMCO Funds - Supplement) | (PIMCO Money Market Fund) | Class P</t>
  </si>
  <si>
    <t>0.42%</t>
  </si>
  <si>
    <t>(PIMCO Funds - Supplement) | (PIMCO Money Market Fund) | Administrative Class</t>
  </si>
  <si>
    <t>(PIMCO Funds - Supplement) | (PIMCO Money Market Fund) | Class A</t>
  </si>
  <si>
    <t>0.47%</t>
  </si>
  <si>
    <t>(PIMCO Funds - Supplement) | (PIMCO Money Market Fund) | Class C</t>
  </si>
  <si>
    <t>(PIMCO Funds - Supplement) | (PIMCO Government Money Market Fund)</t>
  </si>
  <si>
    <t>(PIMCO Funds - Supplement) | (PIMCO Government Money Market Fund) | Institutional Class</t>
  </si>
  <si>
    <t>0.18%</t>
  </si>
  <si>
    <t>[2]</t>
  </si>
  <si>
    <t>(PIMCO Funds - Supplement) | (PIMCO Government Money Market Fund) | Class M</t>
  </si>
  <si>
    <t>(PIMCO Funds - Supplement) | (PIMCO Government Money Market Fund) | Class P</t>
  </si>
  <si>
    <t>0.28%</t>
  </si>
  <si>
    <t>(PIMCO Funds - Supplement) | (PIMCO Government Money Market Fund) | Administrative Class</t>
  </si>
  <si>
    <t>(PIMCO Funds - Supplement) | (PIMCO Government Money Market Fund) | Class D</t>
  </si>
  <si>
    <t>(PIMCO Funds - Supplement) | (PIMCO Government Money Market Fund) | Class A</t>
  </si>
  <si>
    <t>0.33%</t>
  </si>
  <si>
    <t>(PIMCO Funds - Supplement) | (PIMCO Government Money Market Fund) | Class C</t>
  </si>
  <si>
    <t>(PIMCO Funds - Supplement) | (PIMCO Government Money Market Fund) | Class R</t>
  </si>
  <si>
    <t>To maintain certain net yields for the Fund, Pacific Investment Management Company LLC ("PIMCO") or its affiliates may temporarily and voluntary waive, reduce or reimburse all or any portion of the Fund's fees and expenses. Such waivers, if any, are not reflected in this table. See "Management of the Funds – Temporary Fee Waivers, Reductions and Reimbursements" in the Fund's prospectus for additional information.</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810893</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spans="1:4" r="1">
      <c t="s" s="1" r="A1">
        <v>0</v>
      </c>
      <c t="s" s="1" r="B1">
        <v>1</v>
      </c>
      <c t="s" s="2" r="C1">
        <v>2</v>
      </c>
    </row>
    <row spans="1:4" r="2">
      <c t="s" s="3" r="A2">
        <v>3</v>
      </c>
      <c t="s" s="4" r="B2">
        <v>4</v>
      </c>
    </row>
    <row spans="1:4" r="3">
      <c t="s" s="4" r="A3">
        <v>29</v>
      </c>
      <c t="s" s="4" r="B3">
        <v>30</v>
      </c>
      <c t="s" s="4" r="C3">
        <v>28</v>
      </c>
    </row>
    <row spans="1:4" r="4">
      <c t="s" s="4" r="A4">
        <v>31</v>
      </c>
    </row>
    <row spans="1:4" r="5">
      <c t="s" s="3" r="A5">
        <v>3</v>
      </c>
      <c t="s" s="4" r="B5">
        <v>4</v>
      </c>
    </row>
    <row spans="1:4" r="6">
      <c t="s" s="4" r="A6">
        <v>32</v>
      </c>
      <c t="s" s="4" r="B6">
        <v>33</v>
      </c>
      <c t="s" s="4" r="C6">
        <v>34</v>
      </c>
    </row>
    <row spans="1:4" r="7">
      <c t="s" s="4" r="A7">
        <v>35</v>
      </c>
    </row>
    <row spans="1:4" r="8">
      <c t="s" s="3" r="A8">
        <v>3</v>
      </c>
      <c t="s" s="4" r="B8">
        <v>4</v>
      </c>
    </row>
    <row spans="1:4" r="9">
      <c t="s" s="4" r="A9">
        <v>36</v>
      </c>
      <c t="s" s="4" r="B9">
        <v>37</v>
      </c>
      <c t="s" s="4" r="C9">
        <v>38</v>
      </c>
      <c t="s" s="4" r="D9">
        <v>39</v>
      </c>
    </row>
    <row spans="1:4" r="10">
      <c t="s" s="4" r="A10">
        <v>40</v>
      </c>
    </row>
    <row spans="1:4" r="11">
      <c t="s" s="3" r="A11">
        <v>3</v>
      </c>
      <c t="s" s="4" r="B11">
        <v>4</v>
      </c>
    </row>
    <row spans="1:4" r="12">
      <c t="s" s="4" r="A12">
        <v>36</v>
      </c>
      <c t="s" s="4" r="B12">
        <v>37</v>
      </c>
      <c t="s" s="4" r="C12">
        <v>38</v>
      </c>
      <c t="s" s="4" r="D12">
        <v>39</v>
      </c>
    </row>
    <row spans="1:4" r="13">
      <c t="s" s="4" r="A13">
        <v>41</v>
      </c>
    </row>
    <row spans="1:4" r="14">
      <c t="s" s="3" r="A14">
        <v>3</v>
      </c>
      <c t="s" s="4" r="B14">
        <v>4</v>
      </c>
    </row>
    <row spans="1:4" r="15">
      <c t="s" s="4" r="A15">
        <v>36</v>
      </c>
      <c t="s" s="4" r="B15">
        <v>37</v>
      </c>
      <c t="s" s="4" r="C15">
        <v>42</v>
      </c>
      <c t="s" s="4" r="D15">
        <v>39</v>
      </c>
    </row>
    <row spans="1:4" r="16">
      <c t="s" s="4" r="A16">
        <v>43</v>
      </c>
    </row>
    <row spans="1:4" r="17">
      <c t="s" s="3" r="A17">
        <v>3</v>
      </c>
      <c t="s" s="4" r="B17">
        <v>4</v>
      </c>
    </row>
    <row spans="1:4" r="18">
      <c t="s" s="4" r="A18">
        <v>36</v>
      </c>
      <c t="s" s="4" r="B18">
        <v>37</v>
      </c>
      <c t="s" s="4" r="C18">
        <v>38</v>
      </c>
      <c t="s" s="4" r="D18">
        <v>39</v>
      </c>
    </row>
    <row spans="1:4" r="19">
      <c t="s" s="4" r="A19">
        <v>44</v>
      </c>
    </row>
    <row spans="1:4" r="20">
      <c t="s" s="3" r="A20">
        <v>3</v>
      </c>
      <c t="s" s="4" r="B20">
        <v>4</v>
      </c>
    </row>
    <row spans="1:4" r="21">
      <c t="s" s="4" r="A21">
        <v>36</v>
      </c>
      <c t="s" s="4" r="B21">
        <v>37</v>
      </c>
      <c t="s" s="4" r="C21">
        <v>45</v>
      </c>
      <c t="s" s="4" r="D21">
        <v>39</v>
      </c>
    </row>
    <row spans="1:4" r="22">
      <c t="s" s="4" r="A22">
        <v>46</v>
      </c>
    </row>
    <row spans="1:4" r="23">
      <c t="s" s="3" r="A23">
        <v>3</v>
      </c>
      <c t="s" s="4" r="B23">
        <v>4</v>
      </c>
    </row>
    <row spans="1:4" r="24">
      <c t="s" s="4" r="A24">
        <v>36</v>
      </c>
      <c t="s" s="4" r="B24">
        <v>37</v>
      </c>
      <c t="s" s="4" r="C24">
        <v>45</v>
      </c>
      <c t="s" s="4" r="D24">
        <v>39</v>
      </c>
    </row>
    <row spans="1:4" r="25">
      <c t="s" s="4" r="A25">
        <v>47</v>
      </c>
    </row>
    <row spans="1:4" r="26">
      <c t="s" s="3" r="A26">
        <v>3</v>
      </c>
      <c t="s" s="4" r="B26">
        <v>4</v>
      </c>
    </row>
    <row spans="1:4" r="27">
      <c t="s" s="4" r="A27">
        <v>32</v>
      </c>
      <c t="s" s="4" r="B27">
        <v>33</v>
      </c>
      <c t="s" s="4" r="C27">
        <v>34</v>
      </c>
    </row>
    <row spans="1:4" r="28">
      <c t="s" s="4" r="A28">
        <v>48</v>
      </c>
    </row>
    <row spans="1:4" r="29">
      <c t="s" s="3" r="A29">
        <v>3</v>
      </c>
      <c t="s" s="4" r="B29">
        <v>4</v>
      </c>
    </row>
    <row spans="1:4" r="30">
      <c t="s" s="4" r="A30">
        <v>36</v>
      </c>
      <c t="s" s="4" r="B30">
        <v>37</v>
      </c>
      <c t="s" s="4" r="C30">
        <v>49</v>
      </c>
      <c t="s" s="4" r="D30">
        <v>50</v>
      </c>
    </row>
    <row spans="1:4" r="31">
      <c t="s" s="4" r="A31">
        <v>51</v>
      </c>
    </row>
    <row spans="1:4" r="32">
      <c t="s" s="3" r="A32">
        <v>3</v>
      </c>
      <c t="s" s="4" r="B32">
        <v>4</v>
      </c>
    </row>
    <row spans="1:4" r="33">
      <c t="s" s="4" r="A33">
        <v>36</v>
      </c>
      <c t="s" s="4" r="B33">
        <v>37</v>
      </c>
      <c t="s" s="4" r="C33">
        <v>49</v>
      </c>
      <c t="s" s="4" r="D33">
        <v>50</v>
      </c>
    </row>
    <row spans="1:4" r="34">
      <c t="s" s="4" r="A34">
        <v>52</v>
      </c>
    </row>
    <row spans="1:4" r="35">
      <c t="s" s="3" r="A35">
        <v>3</v>
      </c>
      <c t="s" s="4" r="B35">
        <v>4</v>
      </c>
    </row>
    <row spans="1:4" r="36">
      <c t="s" s="4" r="A36">
        <v>36</v>
      </c>
      <c t="s" s="4" r="B36">
        <v>37</v>
      </c>
      <c t="s" s="4" r="C36">
        <v>53</v>
      </c>
      <c t="s" s="4" r="D36">
        <v>50</v>
      </c>
    </row>
    <row spans="1:4" r="37">
      <c t="s" s="4" r="A37">
        <v>54</v>
      </c>
    </row>
    <row spans="1:4" r="38">
      <c t="s" s="3" r="A38">
        <v>3</v>
      </c>
      <c t="s" s="4" r="B38">
        <v>4</v>
      </c>
    </row>
    <row spans="1:4" r="39">
      <c t="s" s="4" r="A39">
        <v>36</v>
      </c>
      <c t="s" s="4" r="B39">
        <v>37</v>
      </c>
      <c t="s" s="4" r="C39">
        <v>49</v>
      </c>
      <c t="s" s="4" r="D39">
        <v>50</v>
      </c>
    </row>
    <row spans="1:4" r="40">
      <c t="s" s="4" r="A40">
        <v>55</v>
      </c>
    </row>
    <row spans="1:4" r="41">
      <c t="s" s="3" r="A41">
        <v>3</v>
      </c>
      <c t="s" s="4" r="B41">
        <v>4</v>
      </c>
    </row>
    <row spans="1:4" r="42">
      <c t="s" s="4" r="A42">
        <v>36</v>
      </c>
      <c t="s" s="4" r="B42">
        <v>37</v>
      </c>
      <c t="s" s="4" r="C42">
        <v>49</v>
      </c>
      <c t="s" s="4" r="D42">
        <v>50</v>
      </c>
    </row>
    <row spans="1:4" r="43">
      <c t="s" s="4" r="A43">
        <v>56</v>
      </c>
    </row>
    <row spans="1:4" r="44">
      <c t="s" s="3" r="A44">
        <v>3</v>
      </c>
      <c t="s" s="4" r="B44">
        <v>4</v>
      </c>
    </row>
    <row spans="1:4" r="45">
      <c t="s" s="4" r="A45">
        <v>36</v>
      </c>
      <c t="s" s="4" r="B45">
        <v>37</v>
      </c>
      <c t="s" s="4" r="C45">
        <v>57</v>
      </c>
      <c t="s" s="4" r="D45">
        <v>50</v>
      </c>
    </row>
    <row spans="1:4" r="46">
      <c t="s" s="4" r="A46">
        <v>58</v>
      </c>
    </row>
    <row spans="1:4" r="47">
      <c t="s" s="3" r="A47">
        <v>3</v>
      </c>
      <c t="s" s="4" r="B47">
        <v>4</v>
      </c>
    </row>
    <row spans="1:4" r="48">
      <c t="s" s="4" r="A48">
        <v>36</v>
      </c>
      <c t="s" s="4" r="B48">
        <v>37</v>
      </c>
      <c t="s" s="4" r="C48">
        <v>57</v>
      </c>
      <c t="s" s="4" r="D48">
        <v>50</v>
      </c>
    </row>
    <row spans="1:4" r="49">
      <c t="s" s="4" r="A49">
        <v>59</v>
      </c>
    </row>
    <row spans="1:4" r="50">
      <c t="s" s="3" r="A50">
        <v>3</v>
      </c>
      <c t="s" s="4" r="B50">
        <v>4</v>
      </c>
    </row>
    <row spans="1:4" r="51">
      <c t="s" s="4" r="A51">
        <v>36</v>
      </c>
      <c t="s" s="4" r="B51">
        <v>37</v>
      </c>
      <c t="s" s="4" r="C51">
        <v>57</v>
      </c>
      <c t="s" s="4" r="D51">
        <v>50</v>
      </c>
    </row>
    <row spans="1:4" r="52">
      <c t="n" r="A52"/>
    </row>
    <row spans="1:4" r="53">
      <c t="s" s="4" r="A53">
        <v>39</v>
      </c>
      <c t="s" s="4" r="B53">
        <v>60</v>
      </c>
    </row>
    <row spans="1:4" r="54">
      <c t="s" s="4" r="A54">
        <v>50</v>
      </c>
      <c t="s" s="4" r="B54">
        <v>60</v>
      </c>
    </row>
  </sheetData>
  <mergeCells count="4">
    <mergeCell ref="C1:D1"/>
    <mergeCell ref="A52:C52"/>
    <mergeCell ref="B53:C53"/>
    <mergeCell ref="B54:C54"/>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PIMCO Funds - Supplement</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7:39:37Z</dcterms:created>
  <dcterms:modified xmlns:dcterms="http://purl.org/dc/terms/" xmlns:xsi="http://www.w3.org/2001/XMLSchema-instance" xsi:type="dcterms:W3CDTF">2016-03-10T17:39:37Z</dcterms:modified>
  <dc:title xmlns:dc="http://purl.org/dc/elements/1.1/">Untitled</dc:title>
  <dc:description xmlns:dc="http://purl.org/dc/elements/1.1/"/>
  <dc:subject xmlns:dc="http://purl.org/dc/elements/1.1/"/>
  <cp:keywords/>
  <cp:category/>
</cp:coreProperties>
</file>